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ATS SERIE" sheetId="2" state="visible" r:id="rId2"/>
    <sheet xmlns:r="http://schemas.openxmlformats.org/officeDocument/2006/relationships" name="Risk_Return Detail Data- BATS 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BLACKROCK ALLOCATION TARGET SHARES</t>
        </is>
      </c>
    </row>
    <row r="6">
      <c r="A6" s="4" t="inlineStr">
        <is>
          <t>Entity Central Index Key</t>
        </is>
      </c>
      <c r="B6" s="4" t="inlineStr">
        <is>
          <t>dei_EntityCentralIndexKey</t>
        </is>
      </c>
      <c r="C6" s="4" t="inlineStr">
        <is>
          <t>000122184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30,
		2021</t>
        </is>
      </c>
    </row>
    <row r="9">
      <c r="A9" s="4" t="inlineStr">
        <is>
          <t>Document Effective Date</t>
        </is>
      </c>
      <c r="B9" s="4" t="inlineStr">
        <is>
          <t>dei_DocumentEffectiveDate</t>
        </is>
      </c>
      <c r="C9" s="4" t="inlineStr">
        <is>
          <t>Sep. 30,
		2021</t>
        </is>
      </c>
    </row>
    <row r="10">
      <c r="A10" s="4" t="inlineStr">
        <is>
          <t>Prospectus Date</t>
        </is>
      </c>
      <c r="B10" s="4" t="inlineStr">
        <is>
          <t>rr_ProspectusDate</t>
        </is>
      </c>
      <c r="C10" s="4" t="inlineStr">
        <is>
          <t>Jul.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29, 2021</t>
        </is>
      </c>
    </row>
    <row r="2">
      <c r="A2" s="4" t="inlineStr">
        <is>
          <t xml:space="preserve"> BLACKROCK ALLOCATION TARGET SHARES BATS: Series E Portfolio (the “Fund”) Supplement dated September 30, 2021 to the Fund’s Summary Prospectus and Prospectus, each dated July 29, 2021, as supplemented to date Effective October 1, 2021, the following changes are made to the Fund’s Summary Prospectus and Prospectus: The section of the Fund’s Summary Prospectus entitled “Key Facts About BATS: Series E Portfolio — Performance Information” and the section of the Fund’s Prospectus entitled “Fund Overview — Key Facts About BATS: Series E Portfolio — Performance Information” are supplemented as follows: The Fund has changed the benchmarks against which it measures its performance from the S&amp;P ® ® ® ® (non-Investment tax-exempt municipal For the one- 4 one-year The third paragraph in the section of the Fund’s Summary Prospectus entitled “Key Facts About BATS: Series E Portfolio — Principal Investment Strategies of the Fund,” the third paragraph in the section of the Fund’s Prospectus entitled “Fund Overview — Key Facts About BATS: Series E Portfolio — Principal Investment Strategies of the Fund” and the third paragraph in the section of the Fund’s Prospectus entitled “Details About the Funds — How Each Fund Invests — BATS: Series E Portfolio — Principal Investment Strategies” are deleted in their entiret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BLACKROCK ALLOCATION TARGET SHARES BATS: Series E Portfolio (the “Fund”) Supplement dated September 30, 2021 to the Fund’s Summary Prospectus and Prospectus, each dated July 29, 2021, as supplemented to date Effective October 1, 2021, the following changes are made to the Fund’s Summary Prospectus and Prospectus: The section of the Fund’s Summary Prospectus entitled “Key Facts About BATS: Series E Portfolio — Performance Information” and the section of the Fund’s Prospectus entitled “Fund Overview — Key Facts About BATS: Series E Portfolio — Performance Information” are supplemented as follows: The Fund has changed the benchmarks against which it measures its performance from the S&amp;P ® ® ® ® (non-Investment tax-exempt municipal For the one- 4 one-year The third paragraph in the section of the Fund’s Summary Prospectus entitled “Key Facts About BATS: Series E Portfolio — Principal Investment Strategies of the Fund,” the third paragraph in the section of the Fund’s Prospectus entitled “Fund Overview — Key Facts About BATS: Series E Portfolio — Principal Investment Strategies of the Fund” and the third paragraph in the section of the Fund’s Prospectus entitled “Details About the Funds — How Each Fund Invests — BATS: Series E Portfolio — Principal Investment Strategies” are deleted in their entirety. </t>
        </is>
      </c>
    </row>
    <row r="4">
      <c r="A4" s="4" t="inlineStr">
        <is>
          <t>BATS SERIES E</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BLACKROCK ALLOCATION TARGET SHARES BATS: Series E Portfolio (the “Fund”) Supplement dated September 30, 2021 to the Fund’s Summary Prospectus and Prospectus, each dated July 29, 2021, as supplemented to date Effective October 1, 2021, the following changes are made to the Fund’s Summary Prospectus and Prospectus: The section of the Fund’s Summary Prospectus entitled “Key Facts About BATS: Series E Portfolio — Performance Information” and the section of the Fund’s Prospectus entitled “Fund Overview — Key Facts About BATS: Series E Portfolio — Performance Information” are supplemented as follows: The Fund has changed the benchmarks against which it measures its performance from the S&amp;P ® ® ® ® (non-Investment tax-exempt municipal For the one- 4 one-year The third paragraph in the section of the Fund’s Summary Prospectus entitled “Key Facts About BATS: Series E Portfolio — Principal Investment Strategies of the Fund,” the third paragraph in the section of the Fund’s Prospectus entitled “Fund Overview — Key Facts About BATS: Series E Portfolio — Principal Investment Strategies of the Fund” and the third paragraph in the section of the Fund’s Prospectus entitled “Details About the Funds — How Each Fund Invests — BATS: Series E Portfolio — Principal Investment Strategies” are deleted in their entirety.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ALLOCATION TARGET SHARES</t>
        </is>
      </c>
    </row>
    <row r="4">
      <c r="A4" s="4" t="inlineStr">
        <is>
          <t>Prospectus Date</t>
        </is>
      </c>
      <c r="B4" s="4" t="inlineStr">
        <is>
          <t>rr_ProspectusDate</t>
        </is>
      </c>
      <c r="C4" s="4" t="inlineStr">
        <is>
          <t>Jul. 29,
		2021</t>
        </is>
      </c>
    </row>
    <row r="5">
      <c r="A5" s="4" t="inlineStr">
        <is>
          <t>Document Creation Date</t>
        </is>
      </c>
      <c r="B5" s="4" t="inlineStr">
        <is>
          <t>dei_DocumentCreationDate</t>
        </is>
      </c>
      <c r="C5" s="4" t="inlineStr">
        <is>
          <t>Sep.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20:11:53Z</dcterms:created>
  <dcterms:modified xmlns:dcterms="http://purl.org/dc/terms/" xmlns:xsi="http://www.w3.org/2001/XMLSchema-instance" xsi:type="dcterms:W3CDTF">2021-09-30T20:11:53Z</dcterms:modified>
</cp:coreProperties>
</file>